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s of Cash Fl" sheetId="5" r:id="rId5"/>
    <s:sheet name="1. Summary of Significant Accou" sheetId="6" r:id="rId6"/>
    <s:sheet name="2. Liquidity" sheetId="7" r:id="rId7"/>
    <s:sheet name="3. Inventories" sheetId="8" r:id="rId8"/>
    <s:sheet name="4. Commitments and Contingencie" sheetId="9" r:id="rId9"/>
    <s:sheet name="5. Segment and Geographic Infor" sheetId="10" r:id="rId10"/>
    <s:sheet name="6. Customer Concentrations" sheetId="11" r:id="rId11"/>
    <s:sheet name="7. Bank Credit Lines" sheetId="12" r:id="rId12"/>
    <s:sheet name="3. Inventories (Tables)" sheetId="13" r:id="rId13"/>
    <s:sheet name="5. Segment and Geographic Inf14" sheetId="14" r:id="rId14"/>
    <s:sheet name="3. Inventories (Details)" sheetId="15" r:id="rId15"/>
    <s:sheet name="3. Inventories (Details Narrati" sheetId="16" r:id="rId16"/>
    <s:sheet name="5. Segment and Geographic Inf17" sheetId="17" r:id="rId17"/>
    <s:sheet name="6. Customer Concentrations (Det" sheetId="18" r:id="rId18"/>
  </s:sheets>
  <s:definedNames/>
  <s:calcPr calcId="124519" calcMode="auto" fullCalcOnLoad="1"/>
</s:workbook>
</file>

<file path=xl/sharedStrings.xml><?xml version="1.0" encoding="utf-8"?>
<sst xmlns="http://schemas.openxmlformats.org/spreadsheetml/2006/main" uniqueCount="176">
  <si>
    <t>Document and Entity Information - Jun. 30, 2015 - shares</t>
  </si>
  <si>
    <t>Total</t>
  </si>
  <si>
    <t>Document And Entity Information</t>
  </si>
  <si>
    <t>Entity Registrant Name</t>
  </si>
  <si>
    <t>Zoom Telephon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un. 30, 2015</t>
  </si>
  <si>
    <t>Dec. 31, 2014</t>
  </si>
  <si>
    <t>Current assets</t>
  </si>
  <si>
    <t>Cash and cash equivalents</t>
  </si>
  <si>
    <t>Accounts receivable, net of allowances of $451,328 at June 30, 2015 and $381,234 at December 31, 2014</t>
  </si>
  <si>
    <t>Inventories</t>
  </si>
  <si>
    <t>Prepaid expenses and other current assets</t>
  </si>
  <si>
    <t>Total current assets</t>
  </si>
  <si>
    <t>Other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issued and outstanding - 8,021,854 shares at June 30, 2015 and 7,982,704 shares at December 31, 2014</t>
  </si>
  <si>
    <t>Additional paid-in capital</t>
  </si>
  <si>
    <t>Accumulated deficit</t>
  </si>
  <si>
    <t>Total stockholders' equity</t>
  </si>
  <si>
    <t>Total liabilities and stockholders' equity</t>
  </si>
  <si>
    <t>Condensed Balance Sheets (Unaudited) (Parenthetical) -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 USD ($)</t>
  </si>
  <si>
    <t>3 Months Ended</t>
  </si>
  <si>
    <t>6 Months Ended</t>
  </si>
  <si>
    <t>Jun. 30, 2014</t>
  </si>
  <si>
    <t>Income Statement [Abstract]</t>
  </si>
  <si>
    <t>Net sales</t>
  </si>
  <si>
    <t>Cost of goods sold</t>
  </si>
  <si>
    <t>Gross profit</t>
  </si>
  <si>
    <t>Selling</t>
  </si>
  <si>
    <t>General and administrative</t>
  </si>
  <si>
    <t>Research and development</t>
  </si>
  <si>
    <t>Operating profit (loss)</t>
  </si>
  <si>
    <t>Other:</t>
  </si>
  <si>
    <t>Interest income</t>
  </si>
  <si>
    <t>Other, net</t>
  </si>
  <si>
    <t>Total other income (expense), net</t>
  </si>
  <si>
    <t>Income (loss) before income taxes</t>
  </si>
  <si>
    <t>Income taxes (benefit)</t>
  </si>
  <si>
    <t>Net income (loss)</t>
  </si>
  <si>
    <t>Other comprehensive income (loss):</t>
  </si>
  <si>
    <t>Foreign currency translation adjustments</t>
  </si>
  <si>
    <t>Net comprehensive income (loss)</t>
  </si>
  <si>
    <t>Basic and diluted net income (loss) per share</t>
  </si>
  <si>
    <t>Weighted average common and common equivalent shares:</t>
  </si>
  <si>
    <t>Basic and diluted</t>
  </si>
  <si>
    <t>Condensed Statements of Cash Flows (Unaudited) -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Additions to equipment</t>
  </si>
  <si>
    <t>Net cash provided by (used in) investing activities</t>
  </si>
  <si>
    <t>Financing activities:</t>
  </si>
  <si>
    <t>Net funds received from (paid to) bank credit lines</t>
  </si>
  <si>
    <t>Funds received from stock option exercise</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 xml:space="preserve">The accompanying financial statements are unaudited.
However, the condensed balance sheet as of December 31, 2014 was derived from audited financial statements. In the opinion
of management, the accompanying financial statements include all adjustments to present fairly the financial position, results
of operations and cash flows Zoom Telephonics, Inc. (the Company, Zoom, or our). The
adjustments are of a normal, recurring nature. The results of operations for the periods presented are not necessarily
indicative of the results to be expected for the entire year. The Company has evaluated subsequent events from June 30, 2015 through
the date of this filing and determined that there are no such events requiring recognition or disclosure in the financial statements. 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4 included in the Company's 2014 Annual Report on Form 10-K. (a) Recently Issued Accounting
Pronouncements In August 2014, the Financial Accounting Standards Board ("FASB")
issued Accounting Standards Update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 In May 2014, the FASB issued ASU No. 2014-09, "Revenue from
Contracts with Customers," which will replace most existing revenue recognition guidance in generally accepted accounting
principles in the United States of America. The core principle of this ASU is that an entity should recognize revenue for the transfer
of goods or services equal to the amount that it expects to be entitled to receive for those goods or services. This ASU requires
additional disclosure about the nature, amount, timing and uncertainty of revenue and cash flows arising from customer contracts,
including significant judgments and changes in judgments. This ASU will be effective for the Company beginning January 1, 2017,
including interim periods in 2017, and allows for both retrospective and prospective methods of adoption. The Company is in the
process of determining method of adoption and assessing the impact of this ASU on its consolidated financial statements. In June 2015, the FASB issued ASU No. 2015-10,
"Technical Corrections and Improvements. ASU 2015-10 clarifies various topics in the FASB Accounting Standards Codification.
ASU 2015-10 is effective for the interim and annual periods ending after December 15, 2015. Early adoption is permitted. The Company
does not expect a material impact to the Companys financial condition, results of operations or cash flows from the adoption
of this guidance. </t>
  </si>
  <si>
    <t>2. Liquidity</t>
  </si>
  <si>
    <t>Liquidity</t>
  </si>
  <si>
    <t xml:space="preserve">Zooms cash and cash equivalents balance
on June 30, 2015 was $252 thousand, up $115 thousand from December 31, 2014. Zooms maximum available line of
credit was $1.25 million on June 30, 2015, of which bank debt outstanding under this line of credit was $1.04 million. Zooms
$557 thousand decrease in net accounts receivable and $199 thousand increase in bank debt increased cash, while a $482 thousand
increase in net inventory, and net loss of $101 thousand decreased cash. On June 30, 2015 the Company had working capital of $1.8 million
including $252 thousand in cash and cash equivalents. On December 31, 2014 we had working capital of $2.1 million including
$138 thousand in cash and cash equivalents. Our current ratio at June 30, 2015 was 1.8 compared to 2.1 at December 31, 2014. 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The Company is required to calculate its covenant
compliance on a quarterly basis. As of June 30, 2015, the Company was in compliance with its working capital covenant, but was
not in compliance with its tangible net worth covenant. The covenant requires that the Company maintain tangible net worth of not
less than $2.0 million. At June 30, 2015, the Companys tangible net worth was approximately $1.839 million, $161 thousand
less than the $2.0 million required to meet the requirement. The Company has received a waiver of such covenant for the period
ending June 30, 2015. At June 30, 2015 the Company's total current
assets were $4.0 million, and current liabilities including $1.0 million bank debt were $2.2 million. The Company did not have
any long-term debt at June 30, 2015. The Company
is continuing to develop new products and to take other measures to increase sales. In addition, on May 18, 2015 Zoom
announced licensing of the Motorola trademark for cable modems in North America for 5 years starting January 1, 2016. The
Company believes that this is likely to dramatically increase sales. Increasing sales typically results in increased
inventory and higher accounts receivable, both of which reduce cash. </t>
  </si>
  <si>
    <t>3. Inventories</t>
  </si>
  <si>
    <t xml:space="preserve">Inventories consist of :
June 30, 2015
December 31, 2014
Materials $ 667,363 $ 332,804
Work in process 62,641 
Finished goods (including $97,800 and $85,600 held by customers at June 30, 2015 and December 31, 2014, respectively) 1,476,426 1,391,703
Total $ 2,206,430 $ 1,724,507 The Company reviews inventory for obsolete and
slow moving products each quarter and makes provisions based on our estimate of the probability that the material will not
be consumed or that it will be sold below cost. The reserve for the provision for slow moving and obsolete inventory was $257,000
and $279,388 at June 30, 2015 and December 31, 2014, respectively. </t>
  </si>
  <si>
    <t>4. Commitments and Contingencies</t>
  </si>
  <si>
    <t>Commitments and Contingencies</t>
  </si>
  <si>
    <t>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s
management believes that the ultimate resolution of such matters will not materially and adversely affect the Company's business,
financial position, results of operations or cash flows. On November 14, 2014, Concinnitas, LLC and Mr.
George W. Hindman (collectively "Concinnitas") filed a complaint against the Company alleging infringement of U.S. Patent
No. 7,805,542 (the 542 patent) titled "Mobile United Attached in a Mobile Environment that Fully
Restricts Access to Data Received via Wireless Signal to a Separate Computer in the Mobile Environment. The Complaint asserts
that the Company sells "products and/or systems (including at least the [wireless router model no.] 4530)" that infringe
the '542 patent. Concinnitas and the Company have executed a settlement agreement and the parties expect to soon file papers with
the Court to dismiss this case. On January 30, 2015, Wetro LAN LLC ("Wetro
LAN") filed a complaint against the Company alleging infringement of U.S. Patent No. 6,795,918 (the 918 patent).
The 918 patent is titled Service Level Computer Security. Wetro LAN alleges that the Companys wireless
routers, including its Model 4501 Wireless-N Router, infringe the '918 patent. The case is in its early stages and a date for the
scheduling conference has not yet been set. On May 14,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The
License Agreement has a five year term beginning January 1, 2016 through December 31, 2020. In connection with the License
Agreement Zoom had agreed to pay Motorola Mobility a one-time set-up fee due prior to January 1, 2016 and a royalty based on
net sales during the term of the License Agreement. The License Agreement provides for minimum annual royalty payments during
the term. Zoom and Motorola Mobility also agreed to other terms and conditions including quality provisions designed to
protect the Motorola brand.</t>
  </si>
  <si>
    <t>5. Segment and Geographic Information</t>
  </si>
  <si>
    <t>Segment and Geographic Information</t>
  </si>
  <si>
    <t xml:space="preserve">The Companys operations are classified
as one reportable segment. The Companys net sales by geographic region follow:
Three Months Three Months Six Months Six Months
Ended Ended Ended Ended
June 30, % of June 30, % of June 30, % of June 30, % of
2015 Total 2014 Total 2015 Total 2014 Total
North America $ 2,539,986 98 % $ 2,521,144 9 % $ 5,548,482 98 % $ 5,596,925 97 %
Outside North America 52,309 2 % 119,558 5 % 103,262 2 % 190,122 3 %
Total $ 2,592,295 100 % $ 2,640,702 100 % $ 5,651,744 100 % $ 5,787,047 100 % </t>
  </si>
  <si>
    <t>6. Customer Concentrations</t>
  </si>
  <si>
    <t>Customer Concentrations</t>
  </si>
  <si>
    <t>The Company sells its products primarily through high-volume retailers
and distributors, Internet service providers, value-added resellers, PC system integrators, and original equipment manufacturers
("OEMs"). The Company supports its major accounts in their efforts to offer a well-chosen selection of attractive products
and to maintain appropriate inventory levels. Relatively few customers have accounted for a substantial portion
of the Companys revenues. In the second quarter of 2015, three customers accounted for 76% of our total net sales
with our largest customer accounting for 45% of our net sales. In the first six months of 2015, three customers accounted for 75%
of the Companys total net sales with our largest customer accounting for 45% of our net sales. At June 30, 2015, three customers
accounted for 88% of our gross accounts receivable, with our largest customer representing 58% of our gross accounts receivable.
In the second quarter of 2014, three customers accounted for 78% of our net sales with our largest customer accounting for 56%
of our net sales. In the first six months of 2014, three customers accounted for 74% of our total net sales with our largest customer
accounting for 56% of our net sales. At December 31, 2014, three customers accounted for 92% of our gross accounts receivable,
with our largest customer representing 64% of our gros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7. Bank Credit Lines</t>
  </si>
  <si>
    <t>Bank Credit Lines</t>
  </si>
  <si>
    <t xml:space="preserve">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The Company is required to calculate its covenant
compliance on a quarterly basis. As of June 30, 2015, the Company was in compliance with its working capital covenant, but was
not in compliance with its tangible net worth covenant. The covenant requires that the Company maintain tangible net worth of not
less than $2.0 million. At June 30, 2015, the Companys tangible net worth was approximately $1.839 million, $161 thousand
less than the $2.0 million required to meet the requirement. The Company has received a waiver of such covenant for the period
ending June 30, 2015. At June 30, 2015 the Company's total current
assets were $4.0 million, and current liabilities including $1.0 million bank debt were $2.2 million. The Company did not have
any long-term debt at June 30, 2015. </t>
  </si>
  <si>
    <t>3. Inventories (Tables)</t>
  </si>
  <si>
    <t>Inventories Tables</t>
  </si>
  <si>
    <t>Inventories consist</t>
  </si>
  <si>
    <t xml:space="preserve">Inventories consist of :
June 30, 2015
December 31, 2014
Materials $ 667,363 $ 332,804
Work in process 62,641 
Finished goods (including $97,800 and $85,600 held by customers at June 30, 2015 and December 31, 2014, respectively) 1,476,426 1,391,703
Total $ 2,206,430 $ 1,724,507 </t>
  </si>
  <si>
    <t>5. Segment and Geographic Information (Tables)</t>
  </si>
  <si>
    <t>Segment And Geographic Information Tables</t>
  </si>
  <si>
    <t>Company's net sales by geographic region</t>
  </si>
  <si>
    <t>Three Months Three Months Six Months Six Months
Ended Ended Ended Ended
June 30, % of June 30, % of June 30, % of June 30, % of
2015 Total 2014 Total 2015 Total 2014 Total
North America $ 2,539,986 98 % $ 2,521,144 9 % $ 5,548,482 98 % $ 5,596,925 97 %
Outside North America 52,309 2 % 119,558 5 % 103,262 2 % 190,122 3 %
Total $ 2,592,295 100 % $ 2,640,702 100 % $ 5,651,744 100 % $ 5,787,047 100 %</t>
  </si>
  <si>
    <t>3. Inventories (Details) - USD ($)</t>
  </si>
  <si>
    <t>Inventories Details</t>
  </si>
  <si>
    <t>Raw materials</t>
  </si>
  <si>
    <t>Work in process</t>
  </si>
  <si>
    <t>Finished goods (including $97,800 and $85,600 held by customers at June 30, 2015 and December 31, 2014, respectively)</t>
  </si>
  <si>
    <t>Total inventories</t>
  </si>
  <si>
    <t>3. Inventories (Details Narrative) - USD ($)</t>
  </si>
  <si>
    <t>Finished goods held by customer</t>
  </si>
  <si>
    <t>Reserve for the provision for slow moving and obsolete inventory</t>
  </si>
  <si>
    <t>5. Segment and Geographic Information (Details) - USD ($)</t>
  </si>
  <si>
    <t>Revenues from External Customers and Long-Lived Assets [Line Items]</t>
  </si>
  <si>
    <t>Net sales, amount</t>
  </si>
  <si>
    <t>Net sales, % of total</t>
  </si>
  <si>
    <t>100.00%</t>
  </si>
  <si>
    <t>North America</t>
  </si>
  <si>
    <t>98.00%</t>
  </si>
  <si>
    <t>95.00%</t>
  </si>
  <si>
    <t>97.00%</t>
  </si>
  <si>
    <t>Outside North America [Member]</t>
  </si>
  <si>
    <t>2.00%</t>
  </si>
  <si>
    <t>5.00%</t>
  </si>
  <si>
    <t>3.00%</t>
  </si>
  <si>
    <t>6. Customer Concentrations (Details Narrative)</t>
  </si>
  <si>
    <t>12 Months Ended</t>
  </si>
  <si>
    <t>Three Customers Percentage of Sales</t>
  </si>
  <si>
    <t>Percent concentration</t>
  </si>
  <si>
    <t>76.00%</t>
  </si>
  <si>
    <t>78.00%</t>
  </si>
  <si>
    <t>75.00%</t>
  </si>
  <si>
    <t>74.00%</t>
  </si>
  <si>
    <t>One Customer Percentage of Sales</t>
  </si>
  <si>
    <t>45.00%</t>
  </si>
  <si>
    <t>56.00%</t>
  </si>
  <si>
    <t>One Customer Percentage of Receivables</t>
  </si>
  <si>
    <t>58.00%</t>
  </si>
  <si>
    <t>64.00%</t>
  </si>
  <si>
    <t>Three Customers Percentage of Receivables</t>
  </si>
  <si>
    <t>88.00%</t>
  </si>
  <si>
    <t>9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r="A1" t="s" s="1">
        <v>0</v>
      </c>
      <c r="B1" t="s" s="2">
        <v>1</v>
      </c>
    </row>
    <row spans="1:2" r="2">
      <c r="A2" t="s" s="3">
        <v>2</v>
      </c>
    </row>
    <row spans="1:2" r="3">
      <c r="A3" t="s" s="4">
        <v>3</v>
      </c>
      <c r="B3" t="s" s="4">
        <v>4</v>
      </c>
    </row>
    <row spans="1:2" r="4">
      <c r="A4" t="s" s="4">
        <v>5</v>
      </c>
      <c r="B4" t="n" s="5">
        <v>1467761</v>
      </c>
    </row>
    <row spans="1:2" r="5">
      <c r="A5" t="s" s="4">
        <v>6</v>
      </c>
      <c r="B5" t="s" s="4">
        <v>7</v>
      </c>
    </row>
    <row spans="1:2" r="6">
      <c r="A6" t="s" s="4">
        <v>8</v>
      </c>
      <c r="B6" t="s" s="4">
        <v>9</v>
      </c>
    </row>
    <row spans="1:2" r="7">
      <c r="A7" t="s" s="4">
        <v>10</v>
      </c>
      <c r="B7" t="s" s="4">
        <v>11</v>
      </c>
    </row>
    <row spans="1:2" r="8">
      <c r="A8" t="s" s="4">
        <v>12</v>
      </c>
      <c r="B8" t="s" s="4">
        <v>13</v>
      </c>
    </row>
    <row spans="1:2" r="9">
      <c r="A9" t="s" s="4">
        <v>14</v>
      </c>
      <c r="B9" t="s" s="4">
        <v>15</v>
      </c>
    </row>
    <row spans="1:2" r="10">
      <c r="A10" t="s" s="4">
        <v>16</v>
      </c>
      <c r="B10" t="s" s="4">
        <v>15</v>
      </c>
    </row>
    <row spans="1:2" r="11">
      <c r="A11" t="s" s="4">
        <v>17</v>
      </c>
      <c r="B11" t="s" s="4">
        <v>18</v>
      </c>
    </row>
    <row spans="1:2" r="12">
      <c r="A12" t="s" s="4">
        <v>19</v>
      </c>
      <c r="B12" t="s" s="4">
        <v>20</v>
      </c>
    </row>
    <row spans="1:2" r="13">
      <c r="A13" t="s" s="4">
        <v>21</v>
      </c>
      <c r="B13" t="n" s="5">
        <v>8021854</v>
      </c>
    </row>
    <row spans="1:2" r="14">
      <c r="A14" t="s" s="4">
        <v>22</v>
      </c>
      <c r="B14" t="s" s="6">
        <v>23</v>
      </c>
    </row>
    <row spans="1:2" r="15">
      <c r="A15" t="s" s="4">
        <v>24</v>
      </c>
      <c r="B15"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20</v>
      </c>
      <c r="B1" t="s" s="2">
        <v>59</v>
      </c>
    </row>
    <row spans="1:2" r="2">
      <c r="B2" t="s" s="2">
        <v>26</v>
      </c>
    </row>
    <row spans="1:2" r="3">
      <c r="A3" t="s" s="3">
        <v>109</v>
      </c>
    </row>
    <row spans="1:2" r="4">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3</v>
      </c>
      <c r="B1" t="s" s="2">
        <v>59</v>
      </c>
    </row>
    <row spans="1:2" r="2">
      <c r="B2" t="s" s="2">
        <v>26</v>
      </c>
    </row>
    <row spans="1:2" r="3">
      <c r="A3" t="s" s="3">
        <v>109</v>
      </c>
    </row>
    <row spans="1:2" r="4">
      <c r="A4" t="s" s="4">
        <v>124</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6</v>
      </c>
      <c r="B1" t="s" s="2">
        <v>59</v>
      </c>
    </row>
    <row spans="1:2" r="2">
      <c r="B2" t="s" s="2">
        <v>26</v>
      </c>
    </row>
    <row spans="1:2" r="3">
      <c r="A3" t="s" s="3">
        <v>109</v>
      </c>
    </row>
    <row spans="1:2" r="4">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29</v>
      </c>
      <c r="B1" t="s" s="2">
        <v>59</v>
      </c>
    </row>
    <row spans="1:2" r="2">
      <c r="B2" t="s" s="2">
        <v>26</v>
      </c>
    </row>
    <row spans="1:2" r="3">
      <c r="A3" t="s" s="3">
        <v>130</v>
      </c>
    </row>
    <row spans="1:2" r="4">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33</v>
      </c>
      <c r="B1" t="s" s="2">
        <v>59</v>
      </c>
    </row>
    <row spans="1:2" r="2">
      <c r="B2" t="s" s="2">
        <v>26</v>
      </c>
    </row>
    <row spans="1:2" r="3">
      <c r="A3" t="s" s="3">
        <v>134</v>
      </c>
    </row>
    <row spans="1:2" r="4">
      <c r="A4" t="s" s="4">
        <v>135</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37</v>
      </c>
      <c r="B1" t="s" s="2">
        <v>26</v>
      </c>
      <c r="C1" t="s" s="2">
        <v>27</v>
      </c>
    </row>
    <row spans="1:3" r="2">
      <c r="A2" t="s" s="3">
        <v>138</v>
      </c>
    </row>
    <row spans="1:3" r="3">
      <c r="A3" t="s" s="4">
        <v>139</v>
      </c>
      <c r="B3" t="n" s="7">
        <v>667363</v>
      </c>
      <c r="C3" t="n" s="7">
        <v>332804</v>
      </c>
    </row>
    <row spans="1:3" r="4">
      <c r="A4" t="s" s="4">
        <v>140</v>
      </c>
      <c r="B4" t="n" s="5">
        <v>62641</v>
      </c>
      <c r="C4" t="n" s="5">
        <v>0</v>
      </c>
    </row>
    <row spans="1:3" r="5">
      <c r="A5" t="s" s="4">
        <v>141</v>
      </c>
      <c r="B5" t="n" s="5">
        <v>1476426</v>
      </c>
      <c r="C5" t="n" s="5">
        <v>1391703</v>
      </c>
    </row>
    <row spans="1:3" r="6">
      <c r="A6" t="s" s="4">
        <v>142</v>
      </c>
      <c r="B6" t="n" s="7">
        <v>2206430</v>
      </c>
      <c r="C6" t="n" s="7">
        <v>172450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143</v>
      </c>
      <c r="B1" t="s" s="2">
        <v>26</v>
      </c>
      <c r="C1" t="s" s="2">
        <v>27</v>
      </c>
    </row>
    <row spans="1:3" r="2">
      <c r="A2" t="s" s="3">
        <v>138</v>
      </c>
    </row>
    <row spans="1:3" r="3">
      <c r="A3" t="s" s="4">
        <v>144</v>
      </c>
      <c r="B3" t="n" s="7">
        <v>97800</v>
      </c>
      <c r="C3" t="n" s="7">
        <v>85600</v>
      </c>
    </row>
    <row spans="1:3" r="4">
      <c r="A4" t="s" s="4">
        <v>145</v>
      </c>
      <c r="B4" t="n" s="7">
        <v>257000</v>
      </c>
      <c r="C4" t="n" s="7">
        <v>27938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146</v>
      </c>
      <c r="B1" t="s" s="2">
        <v>58</v>
      </c>
      <c r="D1" t="s" s="2">
        <v>59</v>
      </c>
    </row>
    <row spans="1:5" r="2">
      <c r="B2" t="s" s="2">
        <v>26</v>
      </c>
      <c r="C2" t="s" s="2">
        <v>60</v>
      </c>
      <c r="D2" t="s" s="2">
        <v>26</v>
      </c>
      <c r="E2" t="s" s="2">
        <v>60</v>
      </c>
    </row>
    <row spans="1:5" r="3">
      <c r="A3" t="s" s="3">
        <v>147</v>
      </c>
    </row>
    <row spans="1:5" r="4">
      <c r="A4" t="s" s="4">
        <v>148</v>
      </c>
      <c r="B4" t="n" s="7">
        <v>2592295</v>
      </c>
      <c r="C4" t="n" s="7">
        <v>2640702</v>
      </c>
      <c r="D4" t="n" s="7">
        <v>5651744</v>
      </c>
      <c r="E4" t="n" s="7">
        <v>5787047</v>
      </c>
    </row>
    <row spans="1:5" r="5">
      <c r="A5" t="s" s="4">
        <v>149</v>
      </c>
      <c r="B5" t="s" s="4">
        <v>150</v>
      </c>
      <c r="C5" t="s" s="4">
        <v>150</v>
      </c>
      <c r="D5" t="s" s="4">
        <v>150</v>
      </c>
      <c r="E5" t="s" s="4">
        <v>150</v>
      </c>
    </row>
    <row spans="1:5" r="6">
      <c r="A6" t="s" s="4">
        <v>151</v>
      </c>
    </row>
    <row spans="1:5" r="7">
      <c r="A7" t="s" s="3">
        <v>147</v>
      </c>
    </row>
    <row spans="1:5" r="8">
      <c r="A8" t="s" s="4">
        <v>148</v>
      </c>
      <c r="B8" t="n" s="7">
        <v>2539986</v>
      </c>
      <c r="C8" t="n" s="7">
        <v>2521144</v>
      </c>
      <c r="D8" t="n" s="7">
        <v>5548482</v>
      </c>
      <c r="E8" t="n" s="7">
        <v>5596925</v>
      </c>
    </row>
    <row spans="1:5" r="9">
      <c r="A9" t="s" s="4">
        <v>149</v>
      </c>
      <c r="B9" t="s" s="4">
        <v>152</v>
      </c>
      <c r="C9" t="s" s="4">
        <v>153</v>
      </c>
      <c r="D9" t="s" s="4">
        <v>152</v>
      </c>
      <c r="E9" t="s" s="4">
        <v>154</v>
      </c>
    </row>
    <row spans="1:5" r="10">
      <c r="A10" t="s" s="4">
        <v>155</v>
      </c>
    </row>
    <row spans="1:5" r="11">
      <c r="A11" t="s" s="3">
        <v>147</v>
      </c>
    </row>
    <row spans="1:5" r="12">
      <c r="A12" t="s" s="4">
        <v>148</v>
      </c>
      <c r="B12" t="n" s="7">
        <v>52309</v>
      </c>
      <c r="C12" t="n" s="7">
        <v>119558</v>
      </c>
      <c r="D12" t="n" s="7">
        <v>103262</v>
      </c>
      <c r="E12" t="n" s="7">
        <v>190122</v>
      </c>
    </row>
    <row spans="1:5" r="13">
      <c r="A13" t="s" s="4">
        <v>149</v>
      </c>
      <c r="B13" t="s" s="4">
        <v>156</v>
      </c>
      <c r="C13" t="s" s="4">
        <v>157</v>
      </c>
      <c r="D13" t="s" s="4">
        <v>156</v>
      </c>
      <c r="E13" t="s" s="4">
        <v>15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spans="1:6" r="1">
      <c r="A1" t="s" s="1">
        <v>159</v>
      </c>
      <c r="B1" t="s" s="2">
        <v>58</v>
      </c>
      <c r="D1" t="s" s="2">
        <v>59</v>
      </c>
      <c r="F1" t="s" s="2">
        <v>160</v>
      </c>
    </row>
    <row spans="1:6" r="2">
      <c r="B2" t="s" s="2">
        <v>26</v>
      </c>
      <c r="C2" t="s" s="2">
        <v>60</v>
      </c>
      <c r="D2" t="s" s="2">
        <v>26</v>
      </c>
      <c r="E2" t="s" s="2">
        <v>60</v>
      </c>
      <c r="F2" t="s" s="2">
        <v>27</v>
      </c>
    </row>
    <row spans="1:6" r="3">
      <c r="A3" t="s" s="4">
        <v>161</v>
      </c>
    </row>
    <row spans="1:6" r="4">
      <c r="A4" t="s" s="4">
        <v>162</v>
      </c>
      <c r="B4" t="s" s="4">
        <v>163</v>
      </c>
      <c r="C4" t="s" s="4">
        <v>164</v>
      </c>
      <c r="D4" t="s" s="4">
        <v>165</v>
      </c>
      <c r="E4" t="s" s="4">
        <v>166</v>
      </c>
    </row>
    <row spans="1:6" r="5">
      <c r="A5" t="s" s="4">
        <v>167</v>
      </c>
    </row>
    <row spans="1:6" r="6">
      <c r="A6" t="s" s="4">
        <v>162</v>
      </c>
      <c r="B6" t="s" s="4">
        <v>168</v>
      </c>
      <c r="C6" t="s" s="4">
        <v>169</v>
      </c>
      <c r="D6" t="s" s="4">
        <v>168</v>
      </c>
      <c r="E6" t="s" s="4">
        <v>169</v>
      </c>
    </row>
    <row spans="1:6" r="7">
      <c r="A7" t="s" s="4">
        <v>170</v>
      </c>
    </row>
    <row spans="1:6" r="8">
      <c r="A8" t="s" s="4">
        <v>162</v>
      </c>
      <c r="D8" t="s" s="4">
        <v>171</v>
      </c>
      <c r="F8" t="s" s="4">
        <v>172</v>
      </c>
    </row>
    <row spans="1:6" r="9">
      <c r="A9" t="s" s="4">
        <v>173</v>
      </c>
    </row>
    <row spans="1:6" r="10">
      <c r="A10" t="s" s="4">
        <v>162</v>
      </c>
      <c r="D10" t="s" s="4">
        <v>174</v>
      </c>
      <c r="F10" t="s" s="4">
        <v>1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v>
      </c>
      <c r="B1" t="s" s="2">
        <v>26</v>
      </c>
      <c r="C1" t="s" s="2">
        <v>27</v>
      </c>
    </row>
    <row spans="1:3" r="2">
      <c r="A2" t="s" s="3">
        <v>28</v>
      </c>
    </row>
    <row spans="1:3" r="3">
      <c r="A3" t="s" s="4">
        <v>29</v>
      </c>
      <c r="B3" t="n" s="7">
        <v>252348</v>
      </c>
      <c r="C3" t="n" s="7">
        <v>137637</v>
      </c>
    </row>
    <row spans="1:3" r="4">
      <c r="A4" t="s" s="4">
        <v>30</v>
      </c>
      <c r="B4" t="n" s="5">
        <v>1253650</v>
      </c>
      <c r="C4" t="n" s="5">
        <v>1811006</v>
      </c>
    </row>
    <row spans="1:3" r="5">
      <c r="A5" t="s" s="4">
        <v>31</v>
      </c>
      <c r="B5" t="n" s="5">
        <v>2206430</v>
      </c>
      <c r="C5" t="n" s="5">
        <v>1724507</v>
      </c>
    </row>
    <row spans="1:3" r="6">
      <c r="A6" t="s" s="4">
        <v>32</v>
      </c>
      <c r="B6" t="n" s="5">
        <v>247989</v>
      </c>
      <c r="C6" t="n" s="5">
        <v>270263</v>
      </c>
    </row>
    <row spans="1:3" r="7">
      <c r="A7" t="s" s="4">
        <v>33</v>
      </c>
      <c r="B7" t="n" s="5">
        <v>3960417</v>
      </c>
      <c r="C7" t="n" s="5">
        <v>3943413</v>
      </c>
    </row>
    <row spans="1:3" r="8">
      <c r="A8" t="s" s="4">
        <v>34</v>
      </c>
      <c r="B8" t="n" s="5">
        <v>236666</v>
      </c>
      <c r="C8" t="n" s="5">
        <v>0</v>
      </c>
    </row>
    <row spans="1:3" r="9">
      <c r="A9" t="s" s="4">
        <v>35</v>
      </c>
      <c r="B9" t="n" s="5">
        <v>62256</v>
      </c>
      <c r="C9" t="n" s="5">
        <v>67142</v>
      </c>
    </row>
    <row spans="1:3" r="10">
      <c r="A10" t="s" s="4">
        <v>36</v>
      </c>
      <c r="B10" t="n" s="5">
        <v>4259339</v>
      </c>
      <c r="C10" t="n" s="5">
        <v>4010555</v>
      </c>
    </row>
    <row spans="1:3" r="11">
      <c r="A11" t="s" s="3">
        <v>37</v>
      </c>
    </row>
    <row spans="1:3" r="12">
      <c r="A12" t="s" s="4">
        <v>38</v>
      </c>
      <c r="B12" t="n" s="5">
        <v>1039228</v>
      </c>
      <c r="C12" t="n" s="5">
        <v>840585</v>
      </c>
    </row>
    <row spans="1:3" r="13">
      <c r="A13" t="s" s="4">
        <v>39</v>
      </c>
      <c r="B13" t="n" s="5">
        <v>921868</v>
      </c>
      <c r="C13" t="n" s="5">
        <v>726627</v>
      </c>
    </row>
    <row spans="1:3" r="14">
      <c r="A14" t="s" s="4">
        <v>40</v>
      </c>
      <c r="B14" t="n" s="5">
        <v>222385</v>
      </c>
      <c r="C14" t="n" s="5">
        <v>284736</v>
      </c>
    </row>
    <row spans="1:3" r="15">
      <c r="A15" t="s" s="4">
        <v>41</v>
      </c>
      <c r="B15" t="n" s="5">
        <v>2183481</v>
      </c>
      <c r="C15" t="n" s="5">
        <v>1851948</v>
      </c>
    </row>
    <row spans="1:3" r="16">
      <c r="A16" t="s" s="4">
        <v>42</v>
      </c>
      <c r="B16" t="n" s="5">
        <v>2183481</v>
      </c>
      <c r="C16" t="n" s="5">
        <v>1851948</v>
      </c>
    </row>
    <row spans="1:3" r="17">
      <c r="A17" t="s" s="3">
        <v>43</v>
      </c>
    </row>
    <row spans="1:3" r="18">
      <c r="A18" t="s" s="4">
        <v>44</v>
      </c>
      <c r="B18" t="n" s="5">
        <v>80219</v>
      </c>
      <c r="C18" t="n" s="5">
        <v>79827</v>
      </c>
    </row>
    <row spans="1:3" r="19">
      <c r="A19" t="s" s="4">
        <v>45</v>
      </c>
      <c r="B19" t="n" s="5">
        <v>34210031</v>
      </c>
      <c r="C19" t="n" s="5">
        <v>34192066</v>
      </c>
    </row>
    <row spans="1:3" r="20">
      <c r="A20" t="s" s="4">
        <v>46</v>
      </c>
      <c r="B20" t="n" s="5">
        <v>-32214392</v>
      </c>
      <c r="C20" t="n" s="5">
        <v>-32113286</v>
      </c>
    </row>
    <row spans="1:3" r="21">
      <c r="A21" t="s" s="4">
        <v>47</v>
      </c>
      <c r="B21" t="n" s="5">
        <v>2075858</v>
      </c>
      <c r="C21" t="n" s="5">
        <v>2158607</v>
      </c>
    </row>
    <row spans="1:3" r="22">
      <c r="A22" t="s" s="4">
        <v>48</v>
      </c>
      <c r="B22" t="n" s="7">
        <v>4259339</v>
      </c>
      <c r="C22" t="n" s="7">
        <v>4010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49</v>
      </c>
      <c r="B1" t="s" s="2">
        <v>26</v>
      </c>
      <c r="C1" t="s" s="2">
        <v>27</v>
      </c>
    </row>
    <row spans="1:3" r="2">
      <c r="A2" t="s" s="3">
        <v>50</v>
      </c>
    </row>
    <row spans="1:3" r="3">
      <c r="A3" t="s" s="4">
        <v>51</v>
      </c>
      <c r="B3" t="n" s="7">
        <v>451328</v>
      </c>
      <c r="C3" t="n" s="7">
        <v>381234</v>
      </c>
    </row>
    <row spans="1:3" r="4">
      <c r="A4" t="s" s="3">
        <v>52</v>
      </c>
    </row>
    <row spans="1:3" r="5">
      <c r="A5" t="s" s="4">
        <v>53</v>
      </c>
      <c r="B5" t="n" s="8">
        <v>0.01</v>
      </c>
      <c r="C5" t="n" s="8">
        <v>0.01</v>
      </c>
    </row>
    <row spans="1:3" r="6">
      <c r="A6" t="s" s="4">
        <v>54</v>
      </c>
      <c r="B6" t="n" s="5">
        <v>25000000</v>
      </c>
      <c r="C6" t="n" s="5">
        <v>25000000</v>
      </c>
    </row>
    <row spans="1:3" r="7">
      <c r="A7" t="s" s="4">
        <v>55</v>
      </c>
      <c r="B7" t="n" s="5">
        <v>8021854</v>
      </c>
      <c r="C7" t="n" s="5">
        <v>7982704</v>
      </c>
    </row>
    <row spans="1:3" r="8">
      <c r="A8" t="s" s="4">
        <v>56</v>
      </c>
      <c r="B8" t="n" s="5">
        <v>8021854</v>
      </c>
      <c r="C8" t="n" s="5">
        <v>79827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v>
      </c>
      <c r="B1" t="s" s="2">
        <v>58</v>
      </c>
      <c r="D1" t="s" s="2">
        <v>59</v>
      </c>
    </row>
    <row spans="1:5" r="2">
      <c r="B2" t="s" s="2">
        <v>26</v>
      </c>
      <c r="C2" t="s" s="2">
        <v>60</v>
      </c>
      <c r="D2" t="s" s="2">
        <v>26</v>
      </c>
      <c r="E2" t="s" s="2">
        <v>60</v>
      </c>
    </row>
    <row spans="1:5" r="3">
      <c r="A3" t="s" s="3">
        <v>61</v>
      </c>
    </row>
    <row spans="1:5" r="4">
      <c r="A4" t="s" s="4">
        <v>62</v>
      </c>
      <c r="B4" t="n" s="7">
        <v>2592295</v>
      </c>
      <c r="C4" t="n" s="7">
        <v>2640702</v>
      </c>
      <c r="D4" t="n" s="7">
        <v>5651744</v>
      </c>
      <c r="E4" t="n" s="7">
        <v>5787047</v>
      </c>
    </row>
    <row spans="1:5" r="5">
      <c r="A5" t="s" s="4">
        <v>63</v>
      </c>
      <c r="B5" t="n" s="5">
        <v>1740342</v>
      </c>
      <c r="C5" t="n" s="5">
        <v>1841012</v>
      </c>
      <c r="D5" t="n" s="5">
        <v>3842925</v>
      </c>
      <c r="E5" t="n" s="5">
        <v>4054890</v>
      </c>
    </row>
    <row spans="1:5" r="6">
      <c r="A6" t="s" s="4">
        <v>64</v>
      </c>
      <c r="B6" t="n" s="5">
        <v>851953</v>
      </c>
      <c r="C6" t="n" s="5">
        <v>799690</v>
      </c>
      <c r="D6" t="n" s="5">
        <v>1808819</v>
      </c>
      <c r="E6" t="n" s="5">
        <v>1732157</v>
      </c>
    </row>
    <row spans="1:5" r="7">
      <c r="A7" t="s" s="4">
        <v>65</v>
      </c>
      <c r="B7" t="n" s="5">
        <v>384191</v>
      </c>
      <c r="C7" t="n" s="5">
        <v>355055</v>
      </c>
      <c r="D7" t="n" s="5">
        <v>792792</v>
      </c>
      <c r="E7" t="n" s="5">
        <v>707834</v>
      </c>
    </row>
    <row spans="1:5" r="8">
      <c r="A8" t="s" s="4">
        <v>66</v>
      </c>
      <c r="B8" t="n" s="5">
        <v>254274</v>
      </c>
      <c r="C8" t="n" s="5">
        <v>238109</v>
      </c>
      <c r="D8" t="n" s="5">
        <v>503729</v>
      </c>
      <c r="E8" t="n" s="5">
        <v>530662</v>
      </c>
    </row>
    <row spans="1:5" r="9">
      <c r="A9" t="s" s="4">
        <v>67</v>
      </c>
      <c r="B9" t="n" s="5">
        <v>292599</v>
      </c>
      <c r="C9" t="n" s="5">
        <v>290213</v>
      </c>
      <c r="D9" t="n" s="5">
        <v>563761</v>
      </c>
      <c r="E9" t="n" s="5">
        <v>598879</v>
      </c>
    </row>
    <row spans="1:5" r="10">
      <c r="A10" t="s" s="4">
        <v>1</v>
      </c>
      <c r="B10" t="n" s="5">
        <v>931064</v>
      </c>
      <c r="C10" t="n" s="5">
        <v>883377</v>
      </c>
      <c r="D10" t="n" s="5">
        <v>1860282</v>
      </c>
      <c r="E10" t="n" s="5">
        <v>1837375</v>
      </c>
    </row>
    <row spans="1:5" r="11">
      <c r="A11" t="s" s="4">
        <v>68</v>
      </c>
      <c r="B11" t="n" s="5">
        <v>-79111</v>
      </c>
      <c r="C11" t="n" s="5">
        <v>-83687</v>
      </c>
      <c r="D11" t="n" s="5">
        <v>-51463</v>
      </c>
      <c r="E11" t="n" s="5">
        <v>-105218</v>
      </c>
    </row>
    <row spans="1:5" r="12">
      <c r="A12" t="s" s="3">
        <v>69</v>
      </c>
    </row>
    <row spans="1:5" r="13">
      <c r="A13" t="s" s="4">
        <v>70</v>
      </c>
      <c r="B13" t="n" s="5">
        <v>9</v>
      </c>
      <c r="C13" t="n" s="5">
        <v>9</v>
      </c>
      <c r="D13" t="n" s="5">
        <v>15</v>
      </c>
      <c r="E13" t="n" s="5">
        <v>16</v>
      </c>
    </row>
    <row spans="1:5" r="14">
      <c r="A14" t="s" s="4">
        <v>71</v>
      </c>
      <c r="B14" t="n" s="5">
        <v>-22795</v>
      </c>
      <c r="C14" t="n" s="5">
        <v>-20293</v>
      </c>
      <c r="D14" t="n" s="5">
        <v>-45879</v>
      </c>
      <c r="E14" t="n" s="5">
        <v>-34494</v>
      </c>
    </row>
    <row spans="1:5" r="15">
      <c r="A15" t="s" s="4">
        <v>72</v>
      </c>
      <c r="B15" t="n" s="5">
        <v>-22786</v>
      </c>
      <c r="C15" t="n" s="5">
        <v>-20284</v>
      </c>
      <c r="D15" t="n" s="5">
        <v>-45864</v>
      </c>
      <c r="E15" t="n" s="5">
        <v>-34478</v>
      </c>
    </row>
    <row spans="1:5" r="16">
      <c r="A16" t="s" s="4">
        <v>73</v>
      </c>
      <c r="B16" t="n" s="5">
        <v>-101897</v>
      </c>
      <c r="C16" t="n" s="5">
        <v>-103971</v>
      </c>
      <c r="D16" t="n" s="5">
        <v>-97327</v>
      </c>
      <c r="E16" t="n" s="5">
        <v>-139696</v>
      </c>
    </row>
    <row spans="1:5" r="17">
      <c r="A17" t="s" s="4">
        <v>74</v>
      </c>
      <c r="B17" t="n" s="5">
        <v>3779</v>
      </c>
      <c r="C17" t="n" s="5">
        <v>2711</v>
      </c>
      <c r="D17" t="n" s="5">
        <v>3779</v>
      </c>
      <c r="E17" t="n" s="5">
        <v>4041</v>
      </c>
    </row>
    <row spans="1:5" r="18">
      <c r="A18" t="s" s="4">
        <v>75</v>
      </c>
      <c r="B18" t="n" s="5">
        <v>-105676</v>
      </c>
      <c r="C18" t="n" s="5">
        <v>-106682</v>
      </c>
      <c r="D18" t="n" s="5">
        <v>-101106</v>
      </c>
      <c r="E18" t="n" s="5">
        <v>-143737</v>
      </c>
    </row>
    <row spans="1:5" r="19">
      <c r="A19" t="s" s="3">
        <v>76</v>
      </c>
    </row>
    <row spans="1:5" r="20">
      <c r="A20" t="s" s="4">
        <v>77</v>
      </c>
      <c r="B20" t="n" s="5">
        <v>0</v>
      </c>
      <c r="C20" t="n" s="5">
        <v>1743</v>
      </c>
      <c r="D20" t="n" s="5">
        <v>0</v>
      </c>
      <c r="E20" t="n" s="5">
        <v>2105</v>
      </c>
    </row>
    <row spans="1:5" r="21">
      <c r="A21" t="s" s="4">
        <v>78</v>
      </c>
      <c r="B21" t="n" s="7">
        <v>-105676</v>
      </c>
      <c r="C21" t="n" s="7">
        <v>-104939</v>
      </c>
      <c r="D21" t="n" s="7">
        <v>-101106</v>
      </c>
      <c r="E21" t="n" s="7">
        <v>-141632</v>
      </c>
    </row>
    <row spans="1:5" r="22">
      <c r="A22" t="s" s="4">
        <v>79</v>
      </c>
      <c r="B22" t="n" s="8">
        <v>-0.01</v>
      </c>
      <c r="C22" t="n" s="8">
        <v>-0.01</v>
      </c>
      <c r="D22" t="n" s="8">
        <v>-0.01</v>
      </c>
      <c r="E22" t="n" s="8">
        <v>-0.02</v>
      </c>
    </row>
    <row spans="1:5" r="23">
      <c r="A23" t="s" s="3">
        <v>80</v>
      </c>
    </row>
    <row spans="1:5" r="24">
      <c r="A24" t="s" s="4">
        <v>81</v>
      </c>
      <c r="B24" t="n" s="5">
        <v>7996905</v>
      </c>
      <c r="C24" t="n" s="5">
        <v>7982704</v>
      </c>
      <c r="D24" t="n" s="5">
        <v>7991087</v>
      </c>
      <c r="E24" t="n" s="5">
        <v>7982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2</v>
      </c>
      <c r="B1" t="s" s="2">
        <v>59</v>
      </c>
    </row>
    <row spans="1:3" r="2">
      <c r="B2" t="s" s="2">
        <v>26</v>
      </c>
      <c r="C2" t="s" s="2">
        <v>60</v>
      </c>
    </row>
    <row spans="1:3" r="3">
      <c r="A3" t="s" s="3">
        <v>83</v>
      </c>
    </row>
    <row spans="1:3" r="4">
      <c r="A4" t="s" s="4">
        <v>75</v>
      </c>
      <c r="B4" t="n" s="7">
        <v>-101106</v>
      </c>
      <c r="C4" t="n" s="7">
        <v>-143737</v>
      </c>
    </row>
    <row spans="1:3" r="5">
      <c r="A5" t="s" s="3">
        <v>84</v>
      </c>
    </row>
    <row spans="1:3" r="6">
      <c r="A6" t="s" s="4">
        <v>85</v>
      </c>
      <c r="B6" t="n" s="5">
        <v>22370</v>
      </c>
      <c r="C6" t="n" s="5">
        <v>4556</v>
      </c>
    </row>
    <row spans="1:3" r="7">
      <c r="A7" t="s" s="4">
        <v>86</v>
      </c>
      <c r="B7" t="n" s="5">
        <v>9294</v>
      </c>
      <c r="C7" t="n" s="5">
        <v>9383</v>
      </c>
    </row>
    <row spans="1:3" r="8">
      <c r="A8" t="s" s="4">
        <v>87</v>
      </c>
      <c r="B8" t="n" s="5">
        <v>-3082</v>
      </c>
      <c r="C8" t="n" s="5">
        <v>-723</v>
      </c>
    </row>
    <row spans="1:3" r="9">
      <c r="A9" t="s" s="4">
        <v>88</v>
      </c>
      <c r="B9" t="n" s="5">
        <v>-22388</v>
      </c>
      <c r="C9" t="n" s="5">
        <v>37730</v>
      </c>
    </row>
    <row spans="1:3" r="10">
      <c r="A10" t="s" s="3">
        <v>89</v>
      </c>
    </row>
    <row spans="1:3" r="11">
      <c r="A11" t="s" s="4">
        <v>90</v>
      </c>
      <c r="B11" t="n" s="5">
        <v>560438</v>
      </c>
      <c r="C11" t="n" s="5">
        <v>148523</v>
      </c>
    </row>
    <row spans="1:3" r="12">
      <c r="A12" t="s" s="4">
        <v>31</v>
      </c>
      <c r="B12" t="n" s="5">
        <v>-459535</v>
      </c>
      <c r="C12" t="n" s="5">
        <v>-770714</v>
      </c>
    </row>
    <row spans="1:3" r="13">
      <c r="A13" t="s" s="4">
        <v>91</v>
      </c>
      <c r="B13" t="n" s="5">
        <v>-222726</v>
      </c>
      <c r="C13" t="n" s="5">
        <v>-31257</v>
      </c>
    </row>
    <row spans="1:3" r="14">
      <c r="A14" t="s" s="4">
        <v>92</v>
      </c>
      <c r="B14" t="n" s="5">
        <v>132890</v>
      </c>
      <c r="C14" t="n" s="5">
        <v>102395</v>
      </c>
    </row>
    <row spans="1:3" r="15">
      <c r="A15" t="s" s="4">
        <v>93</v>
      </c>
      <c r="B15" t="n" s="5">
        <v>-83845</v>
      </c>
      <c r="C15" t="n" s="5">
        <v>-643844</v>
      </c>
    </row>
    <row spans="1:3" r="16">
      <c r="A16" t="s" s="3">
        <v>94</v>
      </c>
    </row>
    <row spans="1:3" r="17">
      <c r="A17" t="s" s="4">
        <v>95</v>
      </c>
      <c r="B17" t="n" s="5">
        <v>-9150</v>
      </c>
      <c r="C17" t="n" s="5">
        <v>-1080</v>
      </c>
    </row>
    <row spans="1:3" r="18">
      <c r="A18" t="s" s="4">
        <v>96</v>
      </c>
      <c r="B18" t="n" s="5">
        <v>-9150</v>
      </c>
      <c r="C18" t="n" s="5">
        <v>-1080</v>
      </c>
    </row>
    <row spans="1:3" r="19">
      <c r="A19" t="s" s="3">
        <v>97</v>
      </c>
    </row>
    <row spans="1:3" r="20">
      <c r="A20" t="s" s="4">
        <v>98</v>
      </c>
      <c r="B20" t="n" s="5">
        <v>198643</v>
      </c>
      <c r="C20" t="n" s="5">
        <v>641955</v>
      </c>
    </row>
    <row spans="1:3" r="21">
      <c r="A21" t="s" s="4">
        <v>99</v>
      </c>
      <c r="B21" t="n" s="5">
        <v>9063</v>
      </c>
      <c r="C21" t="n" s="5">
        <v>0</v>
      </c>
    </row>
    <row spans="1:3" r="22">
      <c r="A22" t="s" s="4">
        <v>100</v>
      </c>
      <c r="B22" t="n" s="5">
        <v>207706</v>
      </c>
      <c r="C22" t="n" s="5">
        <v>641955</v>
      </c>
    </row>
    <row spans="1:3" r="23">
      <c r="A23" t="s" s="4">
        <v>101</v>
      </c>
      <c r="B23" t="n" s="5">
        <v>0</v>
      </c>
      <c r="C23" t="n" s="5">
        <v>1260</v>
      </c>
    </row>
    <row spans="1:3" r="24">
      <c r="A24" t="s" s="4">
        <v>102</v>
      </c>
      <c r="B24" t="n" s="5">
        <v>114711</v>
      </c>
      <c r="C24" t="n" s="5">
        <v>-1709</v>
      </c>
    </row>
    <row spans="1:3" r="25">
      <c r="A25" t="s" s="4">
        <v>103</v>
      </c>
      <c r="B25" t="n" s="5">
        <v>137637</v>
      </c>
      <c r="C25" t="n" s="5">
        <v>55393</v>
      </c>
    </row>
    <row spans="1:3" r="26">
      <c r="A26" t="s" s="4">
        <v>104</v>
      </c>
      <c r="B26" t="n" s="5">
        <v>252348</v>
      </c>
      <c r="C26" t="n" s="5">
        <v>53684</v>
      </c>
    </row>
    <row spans="1:3" r="27">
      <c r="A27" t="s" s="3">
        <v>105</v>
      </c>
    </row>
    <row spans="1:3" r="28">
      <c r="A28" t="s" s="4">
        <v>106</v>
      </c>
      <c r="B28" t="n" s="5">
        <v>45013</v>
      </c>
      <c r="C28" t="n" s="5">
        <v>34279</v>
      </c>
    </row>
    <row spans="1:3" r="29">
      <c r="A29" t="s" s="4">
        <v>107</v>
      </c>
      <c r="B29" t="n" s="7">
        <v>3779</v>
      </c>
      <c r="C29" t="n" s="7">
        <v>4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08</v>
      </c>
      <c r="B1" t="s" s="2">
        <v>59</v>
      </c>
    </row>
    <row spans="1:2" r="2">
      <c r="B2" t="s" s="2">
        <v>26</v>
      </c>
    </row>
    <row spans="1:2" r="3">
      <c r="A3" t="s" s="3">
        <v>109</v>
      </c>
    </row>
    <row spans="1:2" r="4">
      <c r="A4" t="s" s="4">
        <v>110</v>
      </c>
      <c r="B4" t="s"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2</v>
      </c>
      <c r="B1" t="s" s="2">
        <v>59</v>
      </c>
    </row>
    <row spans="1:2" r="2">
      <c r="B2" t="s" s="2">
        <v>26</v>
      </c>
    </row>
    <row spans="1:2" r="3">
      <c r="A3" t="s" s="3">
        <v>109</v>
      </c>
    </row>
    <row spans="1:2" r="4">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5</v>
      </c>
      <c r="B1" t="s" s="2">
        <v>59</v>
      </c>
    </row>
    <row spans="1:2" r="2">
      <c r="B2" t="s" s="2">
        <v>26</v>
      </c>
    </row>
    <row spans="1:2" r="3">
      <c r="A3" t="s" s="3">
        <v>109</v>
      </c>
    </row>
    <row spans="1:2" r="4">
      <c r="A4" t="s" s="4">
        <v>31</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17</v>
      </c>
      <c r="B1" t="s" s="2">
        <v>59</v>
      </c>
    </row>
    <row spans="1:2" r="2">
      <c r="B2" t="s" s="2">
        <v>26</v>
      </c>
    </row>
    <row spans="1:2" r="3">
      <c r="A3" t="s" s="3">
        <v>109</v>
      </c>
    </row>
    <row spans="1:2" r="4">
      <c r="A4" t="s" s="4">
        <v>118</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Unau3</vt:lpstr>
      <vt:lpstr>Condensed Statement of Operatio</vt:lpstr>
      <vt:lpstr>Condensed Statements of Cash Fl</vt:lpstr>
      <vt:lpstr>1. Summary of Significant Accou</vt:lpstr>
      <vt:lpstr>2. Liquidity</vt:lpstr>
      <vt:lpstr>3. Inventories</vt:lpstr>
      <vt:lpstr>4. Commitments and Contingencie</vt:lpstr>
      <vt:lpstr>5. Segment and Geographic Infor</vt:lpstr>
      <vt:lpstr>6. Customer Concentrations</vt:lpstr>
      <vt:lpstr>7. Bank Credit Lines</vt:lpstr>
      <vt:lpstr>3. Inventories (Tables)</vt:lpstr>
      <vt:lpstr>5. Segment and Geographic Inf14</vt:lpstr>
      <vt:lpstr>3. Inventories (Details)</vt:lpstr>
      <vt:lpstr>3. Inventories (Details Narrati</vt:lpstr>
      <vt:lpstr>5. Segment and Geographic Inf17</vt:lpstr>
      <vt:lpstr>6. Customer Concentra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3:18Z</dcterms:created>
  <dcterms:modified xmlns:dcterms="http://purl.org/dc/terms/" xmlns:xsi="http://www.w3.org/2001/XMLSchema-instance" xsi:type="dcterms:W3CDTF">2015-08-13T15:53:18Z</dcterms:modified>
  <dc:title xmlns:dc="http://purl.org/dc/elements/1.1/">Untitled</dc:title>
  <dc:description xmlns:dc="http://purl.org/dc/elements/1.1/"/>
  <dc:subject xmlns:dc="http://purl.org/dc/elements/1.1/"/>
  <cp:keywords/>
  <cp:category/>
</cp:coreProperties>
</file>